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Nature of Operations" sheetId="6" r:id="rId6"/>
    <s:sheet name="Summary of Significant Accounti" sheetId="7" r:id="rId7"/>
    <s:sheet name="Accounts Receivable" sheetId="8" r:id="rId8"/>
    <s:sheet name="Inventories" sheetId="9" r:id="rId9"/>
    <s:sheet name="Loan Receivable" sheetId="10" r:id="rId10"/>
    <s:sheet name="Property and Equipment and Inta" sheetId="11" r:id="rId11"/>
    <s:sheet name="Loans Payable" sheetId="12" r:id="rId12"/>
    <s:sheet name="Common Stock" sheetId="13" r:id="rId13"/>
    <s:sheet name="Warrants" sheetId="14" r:id="rId14"/>
    <s:sheet name="Fair Value Measurements" sheetId="15" r:id="rId15"/>
    <s:sheet name="Subsequent Events" sheetId="16" r:id="rId16"/>
    <s:sheet name="Summary of Significant Accoun17" sheetId="17" r:id="rId17"/>
    <s:sheet name="Accounts Receivable (Tables)" sheetId="18" r:id="rId18"/>
    <s:sheet name="Inventories (Tables)" sheetId="19" r:id="rId19"/>
    <s:sheet name="Property and Equipment and In20" sheetId="20" r:id="rId20"/>
    <s:sheet name="Accounts Receivable (Details) -" sheetId="21" r:id="rId21"/>
    <s:sheet name="Inventories (Details) - Schedul" sheetId="22" r:id="rId22"/>
    <s:sheet name="Property and Equipment and In23" sheetId="23" r:id="rId23"/>
    <s:sheet name="Nature of Operations (Details N" sheetId="24" r:id="rId24"/>
    <s:sheet name="Loan Receivable (Details Narrat" sheetId="25" r:id="rId25"/>
    <s:sheet name="Loans Payable (Details Narrativ" sheetId="26" r:id="rId26"/>
    <s:sheet name="Common Stock (Details Narrative" sheetId="27" r:id="rId27"/>
    <s:sheet name="Warrants (Details Narrative)"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5</t>
  </si>
  <si>
    <t>Nov. 13, 2015</t>
  </si>
  <si>
    <t>Document And Entity Information</t>
  </si>
  <si>
    <t>Entity Registrant Name</t>
  </si>
  <si>
    <t>Pulse Beverage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4</t>
  </si>
  <si>
    <t>Current Assets:</t>
  </si>
  <si>
    <t>Cash</t>
  </si>
  <si>
    <t>Accounts receivable, net</t>
  </si>
  <si>
    <t>Inventories</t>
  </si>
  <si>
    <t>Prepaid expenses</t>
  </si>
  <si>
    <t>Other current assets</t>
  </si>
  <si>
    <t>Total Current Assets</t>
  </si>
  <si>
    <t>Property and equipment, net of accumulated depreciation of $241,688 and $174,613, respectively</t>
  </si>
  <si>
    <t>Other Assets:</t>
  </si>
  <si>
    <t>Loan receivable, net of current portion</t>
  </si>
  <si>
    <t xml:space="preserve"> </t>
  </si>
  <si>
    <t>Intangible assets, net of accumulated amortization of $112,506 and $85,669</t>
  </si>
  <si>
    <t>Total Other Assets</t>
  </si>
  <si>
    <t>Total Assets</t>
  </si>
  <si>
    <t>Current Liabilities:</t>
  </si>
  <si>
    <t>Accounts payable and accrued expenses</t>
  </si>
  <si>
    <t>Loans payable</t>
  </si>
  <si>
    <t>Total Current Liabilities</t>
  </si>
  <si>
    <t>Stockholders' Equity:</t>
  </si>
  <si>
    <t>Common Stock, 100,000,000 shares authorized, $0.00001 par value, 65,083,925 and 54,276,037 issued and outstanding, respectively</t>
  </si>
  <si>
    <t>Additional Paid-in Capital</t>
  </si>
  <si>
    <t>Subscriptions Received</t>
  </si>
  <si>
    <t>Accumulated Deficit</t>
  </si>
  <si>
    <t>Total Stockholders' Equity</t>
  </si>
  <si>
    <t>Total Liabilities and Stockholders' Equity</t>
  </si>
  <si>
    <t>Preferred Stock</t>
  </si>
  <si>
    <t>Preferred Stock, 1,000,000 shares authorized, $0.001 par value, none issued</t>
  </si>
  <si>
    <t>Condensed Balance Sheets (Parenthetical) - USD ($)</t>
  </si>
  <si>
    <t>Common Stock, par value</t>
  </si>
  <si>
    <t>Common Stock, shares authorized</t>
  </si>
  <si>
    <t>Common Stock, shares issued</t>
  </si>
  <si>
    <t>Common Stock, shares outstanding</t>
  </si>
  <si>
    <t>Property And Equipment, Accumulated Depreciation</t>
  </si>
  <si>
    <t>Intangible Assets, Accumulated Amortization</t>
  </si>
  <si>
    <t>Preferred Stock, par value</t>
  </si>
  <si>
    <t>Preferred Stock, shares authorized</t>
  </si>
  <si>
    <t>Preferred Stock, shares issued</t>
  </si>
  <si>
    <t>Preferred Stock, shares outstanding</t>
  </si>
  <si>
    <t>Condensed Statements of Operations (Unaudited) - USD ($)</t>
  </si>
  <si>
    <t>3 Months Ended</t>
  </si>
  <si>
    <t>Sep. 30, 2014</t>
  </si>
  <si>
    <t>Income Statement [Abstract]</t>
  </si>
  <si>
    <t>Gross Sales</t>
  </si>
  <si>
    <t>Less: Promotional Allowances and Slotting Fees</t>
  </si>
  <si>
    <t>Net Sales</t>
  </si>
  <si>
    <t>Cost of Sales</t>
  </si>
  <si>
    <t>Gross Profit</t>
  </si>
  <si>
    <t>Expenses</t>
  </si>
  <si>
    <t>Advertising, samples and displays</t>
  </si>
  <si>
    <t>Freight-out</t>
  </si>
  <si>
    <t>General and administration</t>
  </si>
  <si>
    <t>Salaries and benefits and broker/agent's fees</t>
  </si>
  <si>
    <t>Stock-based compensation</t>
  </si>
  <si>
    <t>Total Operating Expenses</t>
  </si>
  <si>
    <t>Net Operating Loss</t>
  </si>
  <si>
    <t>Other Income (Expense)</t>
  </si>
  <si>
    <t>Assets written-off, net</t>
  </si>
  <si>
    <t>Financing Expense</t>
  </si>
  <si>
    <t>Interest income (expense), net</t>
  </si>
  <si>
    <t>Total Other Income (Expense)</t>
  </si>
  <si>
    <t>Net Loss</t>
  </si>
  <si>
    <t>Net Loss Per Share - Basic and Diluted</t>
  </si>
  <si>
    <t>Weighted Average Shares Outstanding - Basic and Diluted</t>
  </si>
  <si>
    <t>Condensed Statements of Cash Flows (Unaudited) - USD ($)</t>
  </si>
  <si>
    <t>Cash flow from Operating Activities</t>
  </si>
  <si>
    <t>Net loss</t>
  </si>
  <si>
    <t>Adjustments to reconcile net loss to net cash used in operations:</t>
  </si>
  <si>
    <t>Amortization and depreciation</t>
  </si>
  <si>
    <t>Asset impairment</t>
  </si>
  <si>
    <t>Bad debt allowance</t>
  </si>
  <si>
    <t>Shares and options issued for services</t>
  </si>
  <si>
    <t>Reduction of note receivable for services</t>
  </si>
  <si>
    <t>Changes in operating assets and liabilities:</t>
  </si>
  <si>
    <t>(Increase) in accounts receivable</t>
  </si>
  <si>
    <t>Decrease in other current assets</t>
  </si>
  <si>
    <t>Increase in prepaid expenses</t>
  </si>
  <si>
    <t>Increase in inventories</t>
  </si>
  <si>
    <t>Increase in accounts payable and accrued expenses</t>
  </si>
  <si>
    <t>Net Cash Used in Operating Activities</t>
  </si>
  <si>
    <t>Cash flow to Investing Activities</t>
  </si>
  <si>
    <t>Proceeds from note receivable</t>
  </si>
  <si>
    <t>Proceeds from insurance claim on vehicle written-off</t>
  </si>
  <si>
    <t>Purchase of property and equipment</t>
  </si>
  <si>
    <t>Acquisition of intangible assets</t>
  </si>
  <si>
    <t>Net Cash Used in Investing Activities</t>
  </si>
  <si>
    <t>Cash Flow from Financing Activities</t>
  </si>
  <si>
    <t>Proceeds from loans payable</t>
  </si>
  <si>
    <t>Proceeds from the sale of common stock</t>
  </si>
  <si>
    <t>Net Cash Provided by Financing Activities</t>
  </si>
  <si>
    <t>Decrease in Cash</t>
  </si>
  <si>
    <t>Cash - Beginning of Period</t>
  </si>
  <si>
    <t>Cash - End of Period</t>
  </si>
  <si>
    <t>Non-cash Financing and Investing Activities:</t>
  </si>
  <si>
    <t>Shares issued for services, debt and prepaid expenses</t>
  </si>
  <si>
    <t>Supplemental Disclosures:</t>
  </si>
  <si>
    <t>Interest paid</t>
  </si>
  <si>
    <t>Income taxes paid</t>
  </si>
  <si>
    <t>Nature of Operations</t>
  </si>
  <si>
    <t>Organization, Consolidation and Presentation of Financial Statements [Abstract]</t>
  </si>
  <si>
    <t xml:space="preserve">1. Nature of Operations
Darlington Mines Ltd. (Darlington) was incorporated in the State of Nevada on August 23, 2006. On February 15, 2011 Darlington Mines Ltd. closed a voluntary share exchange transaction with a private Colorado company, The Pulse Beverage Corporation, which was formed on March 17, 2010. As a result, The Pulse Beverage Corporation became a wholly-owned subsidiary of Darlington. On February 16, 2011 Darlingtons name was changed to The Pulse Beverage Corporation.
We manufacture and distribute Natural Cabana® Lemonade, Limeade and Coconut Water and PULSE® Heart &amp; Body Health functional beverages. Our products are distributed internationally in Canada, China and Mexico and domestically in a majority of the States primarily through a series of distribution agreements with various independent local and regional distributors.
As of September 30, 2015, we had cash of $8,439 and working capital of $993,147. During the nine months ended September 30, 2015 we sold 10,800,000 Units at $0.10 per Unit for cash proceeds of $1,005,000 and debt settlement of $75,000. Each Unit consisted of one share of restricted common stock and one-half of a warrant. Each whole warrant allows the holder to purchase one additional share at a price of $0.20 per share at any time between March 10, 2016 and May 27, 2016.
On November 6, 2015, we entered into a Credit Agreement with TCA Global Credit Master Fund, LP (the Lender). Under the terms of the Credit Agreement, the Lender has committed to lend a total of $3,500,000 (the Credit Facility) to us pursuant to a senior secured revolving note (the Note). The Note accrues interest at a rate of twelve percent per annum. The initial tranche of $650,000 was funded on November 6, 2015 and shall mature on November 6, 2016. Following the initial tranche, the Company must meet specific requirements to gain access to an additional $250,000 being held in escrow and must meet specific monthly collateral requirements to further draw upon the Credit Facility. The Credit Facility is secured by a senior secured interest in all of our assets. In connection with the Credit Facility, we were obligated to pay a $150,000 facility fee. As security for this fee we issued 3,000,000 shares of restricted common
stock to the Lender who has the right to sell enough shares to recover its fee. Any excess shares not sold will be returned
to us for cancellation. We have the right to buy-back these shares by paying
$150,000 to the Lender on or before May 6, 2016.
Cash used in operations during the nine months ended September 30, 2015 totaled $1,049,413 compared to $1,626,459 during the comparative nine months ended September 30, 2014. We incurred a net loss of $445,585 and $1,330,272 for the three and nine months ended September 30, 2015 compared to $669,596 and $1,791,974 for the three and nine months ended September 30, 2014. The decrease in both net loss and cash used in operations compared to the comparable period is primarily driven by achieving greater operational efficiencies and reducing operating expenses.
We intend to continually monitor and adjust our business plan as necessary to respond to developments in our business, our markets and the broader economy. As of November 13, 2015, we believe that our current cash and operating expense reductions combined with increased sales and gross margins will be sufficient to meet our anticipated cash needs through the first half of 2016. We have made significant reductions in operating expenses and personnel. Thus in the remainder of 2015 we will be better able to align our operations with available capital and slow our cash used in operations. We believe that these cost controls and realigned expenses combined with the Credit Facility proceeds are strategically important to further our long-term viability.
We believe that the existing amount of working capital together with access to further funds pursuant to the Credit Facility is sufficient to alleviate the uncertainties relating to our ability to successfully execute on our business plan and finance our operations through the first half of 2016. </t>
  </si>
  <si>
    <t>Summary of Significant Accounting Policies</t>
  </si>
  <si>
    <t>Accounting Policies [Abstract]</t>
  </si>
  <si>
    <t>2. Summary of Significant Accounting
Policies Basis of presentation and consolidation The interim unaudited condensed consolidated financial
statements for the three and nine months ended September 30, 2015 and 2014 have been prepared in accordance with accounting principles
generally accepted in the United States. Our fiscal year end is on December 31st. These financial statements include our accounts
and the accounts of our wholly-owned subsidiary, Natural Cabana SA de CV. The foregoing unaudited interim condensed consolidat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4. In our opinion, the unaudited interim condensed consolidated financial statements
furnished herein include all adjustments, all of which are of a normal recurring nature, necessary for a fair statement of the
results for the interim periods presented. Operating results for the three and nine months ended
September 30, 2015 and 2014, are not necessarily indicative of the results that may be expected for the year ending December 31,
2015. Use of Estimates The preparation of interim condensed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Cash and Cash Equivalents We maintain cash balances with financial institutions
that may exceed federally insured limits. We consider all highly liquid investments with an original maturity of three months or
less to be cash equivalents. As of September 30, 2015 and December 31, 2014, we did not have any cash equivalents. Intangible Assets 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three months ended September 30, 2015 and 2014, we did not identify
indicators of impairment for our intangible assets.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minimal.
Earnings Per Share Because we were in a loss position for all periods
presented, there is no difference between the number of shares used for the basic and diluted per share calculations. Seasonality Our sales are seasonal
and we experience fluctuations in quarterly results as a result of many factors. Historically, we have generated a great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 Recent Pronouncements In July 2015, the FASB issued ASU No. 2015-11,
Inventory (Topic 330): Simplifying the Measurement of Inventory. ASU 2015-11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annual
periods, and interim periods within those years, beginning after December 15, 2016. Early adoption is permitted. The
adoption of ASU 2015-11 is not expected to have a material impact on the Companys financial position, results of operations
or liquidity. 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2014-09 on its financial position, results of operations and liquidity.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ASUs issued through the date the condensed consolidated financial statements were issued
and believe that the adoption of these will not have a material impact on our financial statements. Management
does not believe that any other recently issued but not yet effective accounting pronouncements, if adopted, would have a material
effect on the accompanying financial statements</t>
  </si>
  <si>
    <t>Accounts Receivable</t>
  </si>
  <si>
    <t>Receivables [Abstract]</t>
  </si>
  <si>
    <t>3. Accounts Receivable
Accounts receivable consists of the following:
September 30, 2015
December 31, 2014
Trade accounts receivable $631,249 $540,355
Less: Allowance for doubtful accounts (33,300) (16,500)
Trade accounts receivable - net 597,949 523,855
Due from co-packer 4,358 20,894
$602,307 $544,749</t>
  </si>
  <si>
    <t>Inventory Disclosure [Abstract]</t>
  </si>
  <si>
    <t>4. Inventories We regularly review our inventories for the
presence of obsolete product attributed to age, seasonality and quality. If our review indicates a reduction in utility below the
products carrying value, we reduce the product to a new cost basis.
Inventories consists of the following:
September 30, 2015
December 31, 2014
Finished goods $450,987 $543,548
Deposit on finished goods 27,650 67,706
Raw Materials 700,030 534,866
$1,178,667 $1,146,120</t>
  </si>
  <si>
    <t>Loan Receivable</t>
  </si>
  <si>
    <t>5. Loan Receivable In 2011, we loaned $200,000 to Catalyst Development
Inc. The loan bears interest at a rate of 4% per annum and matures on May 16, 2016 when a final payment of $174,000 is due. Catalyst
repays this loan on a monthly basis at $1,060 principal and interest. Catalyst was owed fees of $164,931 as at June
30, 2015 and it was agreed that these outstanding fees would offset the loan receivable after applying a 4% interest charge and
that the remaining note receivable of $24,993 be written-down to $18,000. As a result we incurred an asset impairment charge of
$6,993. As of September 30, 2015 the balance of the note receivable was $14,000 and is included in other current assets. It is
being repaid at a rate of $2,000 per month without interest.</t>
  </si>
  <si>
    <t>Property and Equipment and Intangible Assets</t>
  </si>
  <si>
    <t>Property, Plant and Equipment [Abstract]</t>
  </si>
  <si>
    <t>6. Property and Equipment and Intangible Assets
September 30, 2015
December 31, 2014
Property and equipment consists of the following:
Manufacturing, warehouse, display equipment and molds $305,383 $272,272
Office equipment and furniture 41,581 35,194
Mobile display unit and vehicles 134,500 133,700
Less: depreciation (241,688) (174,613)
Total Property and Equipment $239,776 $266,553
Intangible assets consists of the following:
Formulations and manufacturing methods $794,536 $790,534
Trademarks, side-panel rights and patents 393,149 388,575
Website 62,675 62,675
Less: amortization (112,506) (85,669)
Total Intangible Assets $1,137,854 $1,156,115</t>
  </si>
  <si>
    <t>Loans Payable</t>
  </si>
  <si>
    <t>Debt Disclosure [Abstract]</t>
  </si>
  <si>
    <t>7.
Loans Payable On September 14, 2015 we received short-term
loans totaling $115,000. Interest of $1,850 has been accrued as at September 30, 2015 and included in accounts payable and accrued
expenses. One loan for $15,000 is repayable out of proceeds received from a Credit Agreement (See Note 11) and one loan for $100,000
is repayable December 14, 2015. On September 30, 2015 we received a short-term
loan for $30,000 with interest accruing at 10% per annum repayable December 30, 2015.</t>
  </si>
  <si>
    <t>Common Stock</t>
  </si>
  <si>
    <t>Equity [Abstract]</t>
  </si>
  <si>
    <t>8. Common Stock On March 27, 2015 we sold 10,050,000 Units at
$0.10 per Unit for cash proceeds of $1,005,000 of which $100,000 was received as at December 31, 2014, $860,000 was received in
cash and $45,000 was shares for debt. On May 27, 2015 we sold 750,000 Units at $0.10 per Unit for cash proceeds of $45,000, and
debt settlement of $30,000. Each Unit consisted of one share of restricted common stock and one-half of a warrant. Each whole warrant
allows the holder to purchase one additional share at a price of $0.20 per share at any time between March 10, 2016 and May 27,
2016. On August 27, 2015 we issued 7,888 common shares
to two salespeople pursuant to bonuses earned. These shares were valued at $0.13 per share.</t>
  </si>
  <si>
    <t>Warrants</t>
  </si>
  <si>
    <t>Other Liabilities Disclosure [Abstract]</t>
  </si>
  <si>
    <t>9.
Warrants As at September 30, 2015 we had 24,609,247 common
stock purchases warrants outstanding having an average exercise price of $0.46 per common share and having an average expiration
date of .58 years. During the period warrants to acquire 1,025,000 common shares expired unexercised.</t>
  </si>
  <si>
    <t>Fair Value Measurements</t>
  </si>
  <si>
    <t>Fair Value Disclosures [Abstract]</t>
  </si>
  <si>
    <t>10.
Fair Value Measurements We did not have any assets
measured at fair value on a recurring basis at September 30, 2015 or December 31, 2014. We believe the carrying
amounts of Cash, Accounts receivable; Other current assets, Accounts payable, Accrued wages, and other accrued expenses are a reasonable
approximation of the fair value of those financial instruments because of the nature of the underlying transactions and the short-term
maturities involved.</t>
  </si>
  <si>
    <t>Subsequent Events</t>
  </si>
  <si>
    <t>Subsequent Events [Abstract]</t>
  </si>
  <si>
    <t>11.
Subsequent Events On November 6, 2015, we
entered into a Credit Agreement with TCA Global Credit Master Fund, LP (the Lender). Under the terms of the
Credit Agreement, the Lender has committed to lend a total of $3,500,000 (the Credit Facility) to us pursuant to
a senior secured revolving note (the Note). The Note accrues interest at a rate of twelve percent per annum.
The initial tranche of $650,000 was funded on November 6, 2015 and shall mature on November 6, 2016. Following the
initial tranche, we must meet specific requirements to gain access to an additional $250,000 being held in escrow and must meet
specific monthly collateral requirements to further draw upon the Credit Facility. The Credit Facility is secured by a
senior secured interest in all of our assets. In connection with the Credit Facility, we were obligated to pay a $150,000 facility fee. As security for this fee we issued 3,000,000 shares of restricted common
stock to the Lender who has the right to sell enough shares to recover its fee. Any excess shares not sold will be returned
to us for cancellation. We have the right to buy-back these shares by paying
$150,000 to the Lender on or before May 6, 2016.</t>
  </si>
  <si>
    <t>Summary of Significant Accounting Policies (Policies)</t>
  </si>
  <si>
    <t>Basis of presentation and consolidation</t>
  </si>
  <si>
    <t>Basis of presentation and consolidation The interim unaudited condensed consolidated financial
statements for the three and nine months ended September 30, 2015 and 2014 have been prepared in accordance with accounting principles
generally accepted in the United States. Our fiscal year end is on December 31st. These financial statements include our accounts
and the accounts of our wholly-owned subsidiary, Natural Cabana SA de CV. The foregoing unaudited interim condensed consolidat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4. In our opinion, the unaudited interim condensed consolidated financial statements
furnished herein include all adjustments, all of which are of a normal recurring nature, necessary for a fair statement of the
results for the interim periods presented. Operating results for the three and nine months ended
September 30, 2015 and 2014, are not necessarily indicative of the results that may be expected for the year ending December 31,
2015.</t>
  </si>
  <si>
    <t>Use of Estimates</t>
  </si>
  <si>
    <t>Use of Estimates The preparation of interim condensed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We maintain cash balances with financial institutions
that may exceed federally insured limits. We consider all highly liquid investments with an original maturity of three months or
less to be cash equivalents. As of September 30, 2015 and December 31, 2014, we did not have any cash equivalents.</t>
  </si>
  <si>
    <t>Intangible Assets</t>
  </si>
  <si>
    <t>Intangible Assets 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three months ended September 30, 2015 and 2014, we did not identify
indicators of impairment for our intangible assets.</t>
  </si>
  <si>
    <t>Revenue Recognition</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minimal.</t>
  </si>
  <si>
    <t>Earnings Per Share</t>
  </si>
  <si>
    <t>Earnings Per Share Because we were in a loss position for all periods
presented, there is no difference between the number of shares used for the basic and diluted per share calculations.</t>
  </si>
  <si>
    <t>Seasonality</t>
  </si>
  <si>
    <t>Seasonality Our sales are seasonal
and we experience fluctuations in quarterly results as a result of many factors. Historically, we have generated a great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t>
  </si>
  <si>
    <t>Recent Pronouncements</t>
  </si>
  <si>
    <t>Recent Pronouncements In July 2015, the FASB issued ASU No. 2015-11,
Inventory (Topic 330): Simplifying the Measurement of Inventory. ASU 2015-11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annual
periods, and interim periods within those years, beginning after December 15, 2016. Early adoption is permitted. The
adoption of ASU 2015-11 is not expected to have a material impact on the Companys financial position, results of operations
or liquidity. 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2014-09 on its financial position, results of operations and liquidity.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ASUs issued through the date the condensed consolidated financial statements were issued
and believe that the adoption of these will not have a material impact on our financial statements. Management
does not believe that any other recently issued but not yet effective accounting pronouncements, if adopted, would have a material
effect on the accompanying financial statements</t>
  </si>
  <si>
    <t>Accounts Receivable (Tables)</t>
  </si>
  <si>
    <t>Schedule of Accounts Receivable</t>
  </si>
  <si>
    <t>Accounts receivable consists of the following:
September 30, 2015
December 31, 2014
Trade accounts receivable $631,249 $540,355
Less: Allowance for doubtful accounts (33,300) (16,500)
Trade accounts receivable - net 597,949 523,855
Due from co-packer 4,358 20,894
$602,307 $544,749</t>
  </si>
  <si>
    <t>Inventories (Tables)</t>
  </si>
  <si>
    <t>Schedule of Inventories</t>
  </si>
  <si>
    <t>Inventories consists of the following:
September 30, 2015
December 31, 2014
Finished goods $450,987 $543,548
Deposit on finished goods 27,650 67,706
Raw Materials 700,030 534,866
$1,178,667 $1,146,120</t>
  </si>
  <si>
    <t>Property and Equipment and Intangible Assets (Tables)</t>
  </si>
  <si>
    <t>Schedule of Property and Equipment and Intangible Assets</t>
  </si>
  <si>
    <t>September 30, 2015
December 31, 2014
Property and equipment consists of the following:
Manufacturing, warehouse, display equipment and molds $305,383 $272,272
Office equipment and furniture 41,581 35,194
Mobile display unit and vehicles 134,500 133,700
Less: depreciation (241,688) (174,613)
Total Property and Equipment $239,776 $266,553
Intangible assets consists of the following:
Formulations and manufacturing methods $794,536 $790,534
Trademarks, side-panel rights and patents 393,149 388,575
Website 62,675 62,675
Less: amortization (112,506) (85,669)
Total Intangible Assets $1,137,854 $1,156,115</t>
  </si>
  <si>
    <t>Accounts Receivable (Details) - Schedule of Accounts Receivable - USD ($)</t>
  </si>
  <si>
    <t>Trade accounts receivable</t>
  </si>
  <si>
    <t>Less: Allowance for doubtful accounts</t>
  </si>
  <si>
    <t>Trade accounts receivable - net</t>
  </si>
  <si>
    <t>Due from co-packer</t>
  </si>
  <si>
    <t>Total</t>
  </si>
  <si>
    <t>Inventories (Details) - Schedule of Inventories - USD ($)</t>
  </si>
  <si>
    <t>Finished goods</t>
  </si>
  <si>
    <t>Deposit on finished goods</t>
  </si>
  <si>
    <t>Raw Materials</t>
  </si>
  <si>
    <t>Property and Equipment and Intangible Assets (Details) - Schedule of Property and Equipment and Intangible Assets - USD ($)</t>
  </si>
  <si>
    <t>Property and Equipment</t>
  </si>
  <si>
    <t>Manufacturing, warehouse, display equipment and molds</t>
  </si>
  <si>
    <t>Office equipment and furniture</t>
  </si>
  <si>
    <t>Mobile display unit and vehicles</t>
  </si>
  <si>
    <t>Less: depreciation</t>
  </si>
  <si>
    <t>Total Property and Equipment</t>
  </si>
  <si>
    <t>Formulations and manufacturing methods</t>
  </si>
  <si>
    <t>Trademarks, side-panel rights and patents</t>
  </si>
  <si>
    <t>Website</t>
  </si>
  <si>
    <t>Less: amortization</t>
  </si>
  <si>
    <t>Total Intangible Assets</t>
  </si>
  <si>
    <t>Nature of Operations (Details Narrative) - USD ($)</t>
  </si>
  <si>
    <t>1 Months Ended</t>
  </si>
  <si>
    <t>Aug. 27, 2015</t>
  </si>
  <si>
    <t>May. 27, 2015</t>
  </si>
  <si>
    <t>Mar. 27, 2015</t>
  </si>
  <si>
    <t>Incorporation Date</t>
  </si>
  <si>
    <t>Aug. 23,
		2006</t>
  </si>
  <si>
    <t>Incorporation State</t>
  </si>
  <si>
    <t>Nevada</t>
  </si>
  <si>
    <t>Working Capital</t>
  </si>
  <si>
    <t>Shares Issued, shares</t>
  </si>
  <si>
    <t>Shares Issued, per share</t>
  </si>
  <si>
    <t>Equity</t>
  </si>
  <si>
    <t>Debt Settlement</t>
  </si>
  <si>
    <t>Debt Conversion Terms</t>
  </si>
  <si>
    <t>On November 6, 2015, we entered into a Credit Agreement with TCA Global Credit Master Fund, LP (the Lender). Under the terms of the Credit Agreement, the Lender has committed to lend a total of $3,500,000 (the Credit Facility) to us pursuant to a senior secured revolving note (the Note).  The Note accrues interest at a rate of twelve percent per annum.  The initial tranche of $650,000 was funded on November 6, 2015 and shall mature on November 6, 2016.  Following the initial tranche, we must meet specific requirements to gain access to an additional $250,000 being held in escrow and must meet specific monthly collateral requirements to further draw upon the Credit Facility.  The Credit Facility is secured by a senior secured interest in all of our assets. In connection with the Credit Facility, we also issued 3,000,000 shares of restricted common stock to the Lender. We have the right to buy-back these shares by paying $150,000 to the Lender on or before May 6, 2016.</t>
  </si>
  <si>
    <t>Each Unit consisted of one share of restricted common stock and one-half of a warrant. Each whole warrant allows the holder to purchase one additional share at a price of $0.20 per share at any time between March 10, 2016 and May 27, 2016.</t>
  </si>
  <si>
    <t>Cash Used in Operations</t>
  </si>
  <si>
    <t>Loan Receivable (Details Narrative) - USD ($)</t>
  </si>
  <si>
    <t>12 Months Ended</t>
  </si>
  <si>
    <t>Dec. 31, 2011</t>
  </si>
  <si>
    <t>Jun. 30, 2015</t>
  </si>
  <si>
    <t>Note Receivable, Other current assets</t>
  </si>
  <si>
    <t>Catalyst [Member]</t>
  </si>
  <si>
    <t>Loan Receivable Description</t>
  </si>
  <si>
    <t>The loan bears interest at a rate of 4% per annum and matures on May 16, 2016 when a final payment of $174,000 is due. Catalyst repays this loan on a monthly basis at $1,060 principal and interest.</t>
  </si>
  <si>
    <t>Loan Receivable, interest rate</t>
  </si>
  <si>
    <t>4.00%</t>
  </si>
  <si>
    <t>Outstanding Fees Payable</t>
  </si>
  <si>
    <t>Loan Receivable, writedown</t>
  </si>
  <si>
    <t>Loan Receivable, periodic payments</t>
  </si>
  <si>
    <t>Loan Receivable, payment period</t>
  </si>
  <si>
    <t>monthly</t>
  </si>
  <si>
    <t>Loans Payable (Details Narrative) - USD ($)</t>
  </si>
  <si>
    <t>Sep. 14, 2015</t>
  </si>
  <si>
    <t>Interest, Accounts Payable and Accrued Expenses</t>
  </si>
  <si>
    <t>Sept 15th Loan One [Member]</t>
  </si>
  <si>
    <t>Short Term Loans</t>
  </si>
  <si>
    <t>Settlement Terms</t>
  </si>
  <si>
    <t>Loan for $15,000 is repayable out of proceeds received from November 6, 2015 Credit Agreement</t>
  </si>
  <si>
    <t>Sept 15th Loan Two [Member]</t>
  </si>
  <si>
    <t>Maturity Date</t>
  </si>
  <si>
    <t>Dec. 14,
		2015</t>
  </si>
  <si>
    <t>Sept 15th Loans [Member]</t>
  </si>
  <si>
    <t>Sept 30th Loan [Member]</t>
  </si>
  <si>
    <t>Interest Rate</t>
  </si>
  <si>
    <t>10.00%</t>
  </si>
  <si>
    <t>Dec. 30,
		2015</t>
  </si>
  <si>
    <t>Common Stock (Details Narrative) - USD ($)</t>
  </si>
  <si>
    <t>Shares Issued, value</t>
  </si>
  <si>
    <t>Shares for Cash</t>
  </si>
  <si>
    <t>Warrants (Details Narrative)</t>
  </si>
  <si>
    <t>Sep. 30, 2015USD ($)$ / sharesshares</t>
  </si>
  <si>
    <t>Common Stock Purchase Warrants Outstanding | $</t>
  </si>
  <si>
    <t>Average Exercise Price | $ / shares</t>
  </si>
  <si>
    <t>Average Expiration Date</t>
  </si>
  <si>
    <t>6 months</t>
  </si>
  <si>
    <t>Warrants Expired in Period</t>
  </si>
  <si>
    <t>Subsequent Events (Details Narrative)</t>
  </si>
  <si>
    <t>Date of Event</t>
  </si>
  <si>
    <t>Nov. 6,
		2015</t>
  </si>
  <si>
    <t>Description of Event</t>
  </si>
  <si>
    <t>On November 6, 2015, we entered into a Credit Agreement with TCA Global Credit Master Fund, LP (the Lender). Under the terms of the Credit Agreement, the Lender has committed to lend a total of $3,500,000 (the Credit Facility) to us pursuant to a senior secured revolving note (the Note).  The Note accrues interest at a rate of twelve percent per annum.  The initial tranche of $650,000 was funded on November 6, 2015 and shall mature on November 6, 2016.  Following the initial tranche, we must meet specific requirements to gain access to an additional $250,000 being held in escrow and must meet specific monthly collateral requirements to further draw upon the Credit Facility.  The Credit Facility is secured by a senior secured interest in all of our assets. In connection with the Credit Facility, we were obligated to pay a $150,000 facility fee. As security for this fee we issued 3,000,000 shares of restricted common stock to the Lender who has the right to sell enough shares to recover its fee. Any excess shares not sold will be returned to us for cancellation. We have the right to buy-back these shares by paying $150,000 to the Lender on or before May 6, 2016.</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2056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68083925</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7</v>
      </c>
      <c s="2" t="s" r="B1">
        <v>1</v>
      </c>
    </row>
    <row spans="1:2" r="2">
      <c s="2" t="s" r="B2">
        <v>2</v>
      </c>
    </row>
    <row spans="1:2" r="3">
      <c s="3" t="s" r="A3">
        <v>133</v>
      </c>
    </row>
    <row spans="1:2" r="4">
      <c s="4" t="s" r="A4">
        <v>137</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57</v>
      </c>
      <c s="2" t="s" r="B1">
        <v>1</v>
      </c>
    </row>
    <row spans="1:2" r="2">
      <c s="2" t="s" r="B2">
        <v>2</v>
      </c>
    </row>
    <row spans="1:2" r="3">
      <c s="3" t="s" r="A3">
        <v>130</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row spans="1:2" r="9">
      <c s="4" t="s" r="A9">
        <v>168</v>
      </c>
      <c s="4" t="s" r="B9">
        <v>169</v>
      </c>
    </row>
    <row spans="1:2" r="10">
      <c s="4" t="s" r="A10">
        <v>170</v>
      </c>
      <c s="4" t="s" r="B10">
        <v>171</v>
      </c>
    </row>
    <row spans="1:2" r="11">
      <c s="4" t="s" r="A11">
        <v>172</v>
      </c>
      <c s="4" t="s" r="B11">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4</v>
      </c>
      <c s="2" t="s" r="B1">
        <v>1</v>
      </c>
    </row>
    <row spans="1:2" r="2">
      <c s="2" t="s" r="B2">
        <v>2</v>
      </c>
    </row>
    <row spans="1:2" r="3">
      <c s="3" t="s" r="A3">
        <v>133</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7</v>
      </c>
      <c s="2" t="s" r="B1">
        <v>1</v>
      </c>
    </row>
    <row spans="1:2" r="2">
      <c s="2" t="s" r="B2">
        <v>2</v>
      </c>
    </row>
    <row spans="1:2" r="3">
      <c s="3" t="s" r="A3">
        <v>135</v>
      </c>
    </row>
    <row spans="1:2" r="4">
      <c s="4" t="s" r="A4">
        <v>178</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8439</v>
      </c>
      <c s="7" t="n" r="C3">
        <v>49517</v>
      </c>
    </row>
    <row spans="1:3" r="4">
      <c s="4" t="s" r="A4">
        <v>31</v>
      </c>
      <c s="5" t="n" r="B4">
        <v>602307</v>
      </c>
      <c s="5" t="n" r="C4">
        <v>544749</v>
      </c>
    </row>
    <row spans="1:3" r="5">
      <c s="4" t="s" r="A5">
        <v>32</v>
      </c>
      <c s="5" t="n" r="B5">
        <v>1178667</v>
      </c>
      <c s="5" t="n" r="C5">
        <v>1146120</v>
      </c>
    </row>
    <row spans="1:3" r="6">
      <c s="4" t="s" r="A6">
        <v>33</v>
      </c>
      <c s="5" t="n" r="B6">
        <v>98759</v>
      </c>
      <c s="5" t="n" r="C6">
        <v>268267</v>
      </c>
    </row>
    <row spans="1:3" r="7">
      <c s="4" t="s" r="A7">
        <v>34</v>
      </c>
      <c s="5" t="n" r="B7">
        <v>21568</v>
      </c>
      <c s="5" t="n" r="C7">
        <v>15057</v>
      </c>
    </row>
    <row spans="1:3" r="8">
      <c s="4" t="s" r="A8">
        <v>35</v>
      </c>
      <c s="5" t="n" r="B8">
        <v>1909740</v>
      </c>
      <c s="5" t="n" r="C8">
        <v>2023710</v>
      </c>
    </row>
    <row spans="1:3" r="9">
      <c s="4" t="s" r="A9">
        <v>36</v>
      </c>
      <c s="7" t="n" r="B9">
        <v>239776</v>
      </c>
      <c s="5" t="n" r="C9">
        <v>266553</v>
      </c>
    </row>
    <row spans="1:3" r="10">
      <c s="3" t="s" r="A10">
        <v>37</v>
      </c>
    </row>
    <row spans="1:3" r="11">
      <c s="4" t="s" r="A11">
        <v>38</v>
      </c>
      <c s="4" t="s" r="B11">
        <v>39</v>
      </c>
      <c s="5" t="n" r="C11">
        <v>177232</v>
      </c>
    </row>
    <row spans="1:3" r="12">
      <c s="4" t="s" r="A12">
        <v>40</v>
      </c>
      <c s="7" t="n" r="B12">
        <v>1137854</v>
      </c>
      <c s="5" t="n" r="C12">
        <v>1156115</v>
      </c>
    </row>
    <row spans="1:3" r="13">
      <c s="4" t="s" r="A13">
        <v>41</v>
      </c>
      <c s="5" t="n" r="B13">
        <v>1137854</v>
      </c>
      <c s="5" t="n" r="C13">
        <v>1333347</v>
      </c>
    </row>
    <row spans="1:3" r="14">
      <c s="4" t="s" r="A14">
        <v>42</v>
      </c>
      <c s="5" t="n" r="B14">
        <v>3287370</v>
      </c>
      <c s="5" t="n" r="C14">
        <v>3623610</v>
      </c>
    </row>
    <row spans="1:3" r="15">
      <c s="3" t="s" r="A15">
        <v>43</v>
      </c>
    </row>
    <row spans="1:3" r="16">
      <c s="4" t="s" r="A16">
        <v>44</v>
      </c>
      <c s="5" t="n" r="B16">
        <v>771593</v>
      </c>
      <c s="7" t="n" r="C16">
        <v>883587</v>
      </c>
    </row>
    <row spans="1:3" r="17">
      <c s="4" t="s" r="A17">
        <v>45</v>
      </c>
      <c s="5" t="n" r="B17">
        <v>145000</v>
      </c>
      <c s="4" t="s" r="C17">
        <v>39</v>
      </c>
    </row>
    <row spans="1:3" r="18">
      <c s="4" t="s" r="A18">
        <v>46</v>
      </c>
      <c s="5" t="n" r="B18">
        <v>916593</v>
      </c>
      <c s="7" t="n" r="C18">
        <v>883587</v>
      </c>
    </row>
    <row spans="1:3" r="19">
      <c s="3" t="s" r="A19">
        <v>47</v>
      </c>
    </row>
    <row spans="1:3" r="20">
      <c s="4" t="s" r="A20">
        <v>48</v>
      </c>
      <c s="5" t="n" r="B20">
        <v>651</v>
      </c>
      <c s="5" t="n" r="C20">
        <v>543</v>
      </c>
    </row>
    <row spans="1:3" r="21">
      <c s="4" t="s" r="A21">
        <v>49</v>
      </c>
      <c s="7" t="n" r="B21">
        <v>14238637</v>
      </c>
      <c s="5" t="n" r="C21">
        <v>13177720</v>
      </c>
    </row>
    <row spans="1:3" r="22">
      <c s="4" t="s" r="A22">
        <v>50</v>
      </c>
      <c s="4" t="s" r="B22">
        <v>39</v>
      </c>
      <c s="5" t="n" r="C22">
        <v>100000</v>
      </c>
    </row>
    <row spans="1:3" r="23">
      <c s="4" t="s" r="A23">
        <v>51</v>
      </c>
      <c s="7" t="n" r="B23">
        <v>-11868511</v>
      </c>
      <c s="5" t="n" r="C23">
        <v>-10538240</v>
      </c>
    </row>
    <row spans="1:3" r="24">
      <c s="4" t="s" r="A24">
        <v>52</v>
      </c>
      <c s="5" t="n" r="B24">
        <v>2370777</v>
      </c>
      <c s="5" t="n" r="C24">
        <v>2740023</v>
      </c>
    </row>
    <row spans="1:3" r="25">
      <c s="4" t="s" r="A25">
        <v>53</v>
      </c>
      <c s="7" t="n" r="B25">
        <v>3287370</v>
      </c>
      <c s="7" t="n" r="C25">
        <v>3623610</v>
      </c>
    </row>
    <row spans="1:3" r="26">
      <c s="4" t="s" r="A26">
        <v>54</v>
      </c>
    </row>
    <row spans="1:3" r="27">
      <c s="3" t="s" r="A27">
        <v>47</v>
      </c>
    </row>
    <row spans="1:3" r="28">
      <c s="4" t="s" r="A28">
        <v>55</v>
      </c>
      <c s="4" t="s" r="B28">
        <v>39</v>
      </c>
      <c s="4" t="s" r="C28">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0</v>
      </c>
      <c s="2" t="s" r="B1">
        <v>1</v>
      </c>
    </row>
    <row spans="1:2" r="2">
      <c s="2" t="s" r="B2">
        <v>2</v>
      </c>
    </row>
    <row spans="1:2" r="3">
      <c s="3" t="s" r="A3">
        <v>140</v>
      </c>
    </row>
    <row spans="1:2" r="4">
      <c s="4" t="s" r="A4">
        <v>181</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183</v>
      </c>
      <c s="2" t="s" r="B1">
        <v>2</v>
      </c>
      <c s="2" t="s" r="C1">
        <v>28</v>
      </c>
    </row>
    <row spans="1:3" r="2">
      <c s="3" t="s" r="A2">
        <v>133</v>
      </c>
    </row>
    <row spans="1:3" r="3">
      <c s="4" t="s" r="A3">
        <v>184</v>
      </c>
      <c s="7" t="n" r="B3">
        <v>631249</v>
      </c>
      <c s="7" t="n" r="C3">
        <v>540355</v>
      </c>
    </row>
    <row spans="1:3" r="4">
      <c s="4" t="s" r="A4">
        <v>185</v>
      </c>
      <c s="5" t="n" r="B4">
        <v>-33300</v>
      </c>
      <c s="5" t="n" r="C4">
        <v>-16500</v>
      </c>
    </row>
    <row spans="1:3" r="5">
      <c s="4" t="s" r="A5">
        <v>186</v>
      </c>
      <c s="5" t="n" r="B5">
        <v>597949</v>
      </c>
      <c s="5" t="n" r="C5">
        <v>523855</v>
      </c>
    </row>
    <row spans="1:3" r="6">
      <c s="4" t="s" r="A6">
        <v>187</v>
      </c>
      <c s="5" t="n" r="B6">
        <v>4358</v>
      </c>
      <c s="5" t="n" r="C6">
        <v>20894</v>
      </c>
    </row>
    <row spans="1:3" r="7">
      <c s="4" t="s" r="A7">
        <v>188</v>
      </c>
      <c s="7" t="n" r="B7">
        <v>602307</v>
      </c>
      <c s="7" t="n" r="C7">
        <v>5447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189</v>
      </c>
      <c s="2" t="s" r="B1">
        <v>2</v>
      </c>
      <c s="2" t="s" r="C1">
        <v>28</v>
      </c>
    </row>
    <row spans="1:3" r="2">
      <c s="3" t="s" r="A2">
        <v>135</v>
      </c>
    </row>
    <row spans="1:3" r="3">
      <c s="4" t="s" r="A3">
        <v>190</v>
      </c>
      <c s="7" t="n" r="B3">
        <v>450987</v>
      </c>
      <c s="7" t="n" r="C3">
        <v>543548</v>
      </c>
    </row>
    <row spans="1:3" r="4">
      <c s="4" t="s" r="A4">
        <v>191</v>
      </c>
      <c s="5" t="n" r="B4">
        <v>27650</v>
      </c>
      <c s="5" t="n" r="C4">
        <v>67706</v>
      </c>
    </row>
    <row spans="1:3" r="5">
      <c s="4" t="s" r="A5">
        <v>192</v>
      </c>
      <c s="5" t="n" r="B5">
        <v>700030</v>
      </c>
      <c s="5" t="n" r="C5">
        <v>534866</v>
      </c>
    </row>
    <row spans="1:3" r="6">
      <c s="4" t="s" r="A6">
        <v>188</v>
      </c>
      <c s="7" t="n" r="B6">
        <v>1178667</v>
      </c>
      <c s="7" t="n" r="C6">
        <v>11461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3</v>
      </c>
      <c s="2" t="s" r="B1">
        <v>2</v>
      </c>
      <c s="2" t="s" r="C1">
        <v>28</v>
      </c>
    </row>
    <row spans="1:3" r="2">
      <c s="3" t="s" r="A2">
        <v>194</v>
      </c>
    </row>
    <row spans="1:3" r="3">
      <c s="4" t="s" r="A3">
        <v>195</v>
      </c>
      <c s="7" t="n" r="B3">
        <v>305383</v>
      </c>
      <c s="7" t="n" r="C3">
        <v>272272</v>
      </c>
    </row>
    <row spans="1:3" r="4">
      <c s="4" t="s" r="A4">
        <v>196</v>
      </c>
      <c s="5" t="n" r="B4">
        <v>41581</v>
      </c>
      <c s="5" t="n" r="C4">
        <v>35194</v>
      </c>
    </row>
    <row spans="1:3" r="5">
      <c s="4" t="s" r="A5">
        <v>197</v>
      </c>
      <c s="5" t="n" r="B5">
        <v>134500</v>
      </c>
      <c s="5" t="n" r="C5">
        <v>133700</v>
      </c>
    </row>
    <row spans="1:3" r="6">
      <c s="4" t="s" r="A6">
        <v>198</v>
      </c>
      <c s="5" t="n" r="B6">
        <v>-241688</v>
      </c>
      <c s="5" t="n" r="C6">
        <v>-174613</v>
      </c>
    </row>
    <row spans="1:3" r="7">
      <c s="4" t="s" r="A7">
        <v>199</v>
      </c>
      <c s="5" t="n" r="B7">
        <v>239776</v>
      </c>
      <c s="5" t="n" r="C7">
        <v>266553</v>
      </c>
    </row>
    <row spans="1:3" r="8">
      <c s="3" t="s" r="A8">
        <v>164</v>
      </c>
    </row>
    <row spans="1:3" r="9">
      <c s="4" t="s" r="A9">
        <v>200</v>
      </c>
      <c s="5" t="n" r="B9">
        <v>794536</v>
      </c>
      <c s="5" t="n" r="C9">
        <v>790534</v>
      </c>
    </row>
    <row spans="1:3" r="10">
      <c s="4" t="s" r="A10">
        <v>201</v>
      </c>
      <c s="5" t="n" r="B10">
        <v>393149</v>
      </c>
      <c s="5" t="n" r="C10">
        <v>388575</v>
      </c>
    </row>
    <row spans="1:3" r="11">
      <c s="4" t="s" r="A11">
        <v>202</v>
      </c>
      <c s="5" t="n" r="B11">
        <v>62675</v>
      </c>
      <c s="5" t="n" r="C11">
        <v>62675</v>
      </c>
    </row>
    <row spans="1:3" r="12">
      <c s="4" t="s" r="A12">
        <v>203</v>
      </c>
      <c s="5" t="n" r="B12">
        <v>-112506</v>
      </c>
      <c s="5" t="n" r="C12">
        <v>-85669</v>
      </c>
    </row>
    <row spans="1:3" r="13">
      <c s="4" t="s" r="A13">
        <v>204</v>
      </c>
      <c s="7" t="n" r="B13">
        <v>1137854</v>
      </c>
      <c s="7" t="n" r="C13">
        <v>11561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 customWidth="1" max="7" min="7" width="80"/>
    <col customWidth="1" max="8" min="8" width="14"/>
  </cols>
  <sheetData>
    <row spans="1:8" r="1">
      <c s="1" t="s" r="A1">
        <v>205</v>
      </c>
      <c s="2" t="s" r="B1">
        <v>206</v>
      </c>
      <c s="2" t="s" r="E1">
        <v>68</v>
      </c>
      <c s="2" t="s" r="G1">
        <v>1</v>
      </c>
    </row>
    <row spans="1:8" r="2">
      <c s="2" t="s" r="B2">
        <v>207</v>
      </c>
      <c s="2" t="s" r="C2">
        <v>208</v>
      </c>
      <c s="2" t="s" r="D2">
        <v>209</v>
      </c>
      <c s="2" t="s" r="E2">
        <v>2</v>
      </c>
      <c s="2" t="s" r="F2">
        <v>69</v>
      </c>
      <c s="2" t="s" r="G2">
        <v>2</v>
      </c>
      <c s="2" t="s" r="H2">
        <v>69</v>
      </c>
    </row>
    <row spans="1:8" r="3">
      <c s="3" t="s" r="A3">
        <v>127</v>
      </c>
    </row>
    <row spans="1:8" r="4">
      <c s="4" t="s" r="A4">
        <v>210</v>
      </c>
      <c s="4" t="s" r="G4">
        <v>211</v>
      </c>
    </row>
    <row spans="1:8" r="5">
      <c s="4" t="s" r="A5">
        <v>212</v>
      </c>
      <c s="4" t="s" r="G5">
        <v>213</v>
      </c>
    </row>
    <row spans="1:8" r="6">
      <c s="4" t="s" r="A6">
        <v>120</v>
      </c>
      <c s="7" t="n" r="E6">
        <v>8439</v>
      </c>
      <c s="7" t="n" r="F6">
        <v>165778</v>
      </c>
      <c s="7" t="n" r="G6">
        <v>8439</v>
      </c>
      <c s="7" t="n" r="H6">
        <v>165778</v>
      </c>
    </row>
    <row spans="1:8" r="7">
      <c s="4" t="s" r="A7">
        <v>214</v>
      </c>
      <c s="7" t="n" r="G7">
        <v>993147</v>
      </c>
    </row>
    <row spans="1:8" r="8">
      <c s="4" t="s" r="A8">
        <v>215</v>
      </c>
      <c s="5" t="n" r="B8">
        <v>7888</v>
      </c>
      <c s="5" t="n" r="C8">
        <v>750000</v>
      </c>
      <c s="5" t="n" r="D8">
        <v>10050000</v>
      </c>
      <c s="5" t="n" r="G8">
        <v>10800000</v>
      </c>
    </row>
    <row spans="1:8" r="9">
      <c s="4" t="s" r="A9">
        <v>216</v>
      </c>
      <c s="10" t="n" r="B9">
        <v>0.13</v>
      </c>
      <c s="10" t="n" r="C9">
        <v>0.1</v>
      </c>
      <c s="10" t="n" r="D9">
        <v>0.1</v>
      </c>
      <c s="10" t="n" r="E9">
        <v>0.1</v>
      </c>
      <c s="10" t="n" r="G9">
        <v>0.1</v>
      </c>
    </row>
    <row spans="1:8" r="10">
      <c s="4" t="s" r="A10">
        <v>217</v>
      </c>
      <c s="7" t="n" r="G10">
        <v>1050000</v>
      </c>
    </row>
    <row spans="1:8" r="11">
      <c s="4" t="s" r="A11">
        <v>218</v>
      </c>
      <c s="7" t="n" r="C11">
        <v>30000</v>
      </c>
      <c s="7" t="n" r="D11">
        <v>45000</v>
      </c>
      <c s="7" t="n" r="G11">
        <v>75000</v>
      </c>
    </row>
    <row spans="1:8" r="12">
      <c s="4" t="s" r="A12">
        <v>219</v>
      </c>
      <c s="4" t="s" r="C12">
        <v>220</v>
      </c>
      <c s="4" t="s" r="G12">
        <v>221</v>
      </c>
    </row>
    <row spans="1:8" r="13">
      <c s="4" t="s" r="A13">
        <v>222</v>
      </c>
      <c s="7" t="n" r="G13">
        <v>1049413</v>
      </c>
      <c s="5" t="n" r="H13">
        <v>1626459</v>
      </c>
    </row>
    <row spans="1:8" r="14">
      <c s="4" t="s" r="A14">
        <v>89</v>
      </c>
      <c s="7" t="n" r="E14">
        <v>445585</v>
      </c>
      <c s="7" t="n" r="F14">
        <v>669596</v>
      </c>
      <c s="7" t="n" r="G14">
        <v>1330272</v>
      </c>
      <c s="7" t="n" r="H14">
        <v>1791974</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80"/>
    <col customWidth="1" max="7" min="7" width="14"/>
    <col customWidth="1" max="8" min="8" width="14"/>
  </cols>
  <sheetData>
    <row spans="1:8" r="1">
      <c s="1" t="s" r="A1">
        <v>223</v>
      </c>
      <c s="2" t="s" r="B1">
        <v>68</v>
      </c>
      <c s="2" t="s" r="D1">
        <v>1</v>
      </c>
      <c s="2" t="s" r="F1">
        <v>224</v>
      </c>
    </row>
    <row spans="1:8" r="2">
      <c s="2" t="s" r="B2">
        <v>2</v>
      </c>
      <c s="2" t="s" r="C2">
        <v>69</v>
      </c>
      <c s="2" t="s" r="D2">
        <v>2</v>
      </c>
      <c s="2" t="s" r="E2">
        <v>69</v>
      </c>
      <c s="2" t="s" r="F2">
        <v>225</v>
      </c>
      <c s="2" t="s" r="G2">
        <v>226</v>
      </c>
      <c s="2" t="s" r="H2">
        <v>28</v>
      </c>
    </row>
    <row spans="1:8" r="3">
      <c s="4" t="s" r="A3">
        <v>97</v>
      </c>
      <c s="7" t="n" r="B3">
        <v>-47710</v>
      </c>
      <c s="7" t="n" r="C3">
        <v>-55996</v>
      </c>
      <c s="7" t="n" r="D3">
        <v>-54702</v>
      </c>
      <c s="7" t="n" r="E3">
        <v>-55996</v>
      </c>
    </row>
    <row spans="1:8" r="4">
      <c s="4" t="s" r="A4">
        <v>227</v>
      </c>
      <c s="5" t="n" r="B4">
        <v>21568</v>
      </c>
      <c s="5" t="n" r="D4">
        <v>21568</v>
      </c>
      <c s="7" t="n" r="H4">
        <v>15057</v>
      </c>
    </row>
    <row spans="1:8" r="5">
      <c s="4" t="s" r="A5">
        <v>228</v>
      </c>
    </row>
    <row spans="1:8" r="6">
      <c s="4" t="s" r="A6">
        <v>137</v>
      </c>
      <c s="5" t="n" r="B6">
        <v>24993</v>
      </c>
      <c s="5" t="n" r="D6">
        <v>24993</v>
      </c>
      <c s="7" t="n" r="F6">
        <v>200000</v>
      </c>
    </row>
    <row spans="1:8" r="7">
      <c s="4" t="s" r="A7">
        <v>229</v>
      </c>
      <c s="4" t="s" r="F7">
        <v>230</v>
      </c>
    </row>
    <row spans="1:8" r="8">
      <c s="4" t="s" r="A8">
        <v>231</v>
      </c>
      <c s="4" t="s" r="F8">
        <v>232</v>
      </c>
    </row>
    <row spans="1:8" r="9">
      <c s="4" t="s" r="A9">
        <v>233</v>
      </c>
      <c s="7" t="n" r="G9">
        <v>164931</v>
      </c>
    </row>
    <row spans="1:8" r="10">
      <c s="4" t="s" r="A10">
        <v>234</v>
      </c>
      <c s="5" t="n" r="B10">
        <v>18000</v>
      </c>
      <c s="5" t="n" r="D10">
        <v>18000</v>
      </c>
    </row>
    <row spans="1:8" r="11">
      <c s="4" t="s" r="A11">
        <v>97</v>
      </c>
      <c s="5" t="n" r="D11">
        <v>6993</v>
      </c>
    </row>
    <row spans="1:8" r="12">
      <c s="4" t="s" r="A12">
        <v>235</v>
      </c>
      <c s="7" t="n" r="D12">
        <v>2000</v>
      </c>
    </row>
    <row spans="1:8" r="13">
      <c s="4" t="s" r="A13">
        <v>236</v>
      </c>
      <c s="4" t="s" r="D13">
        <v>237</v>
      </c>
    </row>
    <row spans="1:8" r="14">
      <c s="4" t="s" r="A14">
        <v>227</v>
      </c>
      <c s="7" t="n" r="B14">
        <v>14000</v>
      </c>
      <c s="7" t="n" r="D14">
        <v>1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 customWidth="1" max="5" min="5" width="14"/>
  </cols>
  <sheetData>
    <row spans="1:5" r="1">
      <c s="1" t="s" r="A1">
        <v>238</v>
      </c>
      <c s="2" t="s" r="B1">
        <v>206</v>
      </c>
      <c s="2" t="s" r="C1">
        <v>1</v>
      </c>
    </row>
    <row spans="1:5" r="2">
      <c s="2" t="s" r="B2">
        <v>2</v>
      </c>
      <c s="2" t="s" r="C2">
        <v>2</v>
      </c>
      <c s="2" t="s" r="D2">
        <v>69</v>
      </c>
      <c s="2" t="s" r="E2">
        <v>239</v>
      </c>
    </row>
    <row spans="1:5" r="3">
      <c s="4" t="s" r="A3">
        <v>240</v>
      </c>
      <c s="7" t="n" r="C3">
        <v>6779</v>
      </c>
      <c s="7" t="n" r="D3">
        <v>286241</v>
      </c>
    </row>
    <row spans="1:5" r="4">
      <c s="4" t="s" r="A4">
        <v>241</v>
      </c>
    </row>
    <row spans="1:5" r="5">
      <c s="4" t="s" r="A5">
        <v>242</v>
      </c>
      <c s="7" t="n" r="E5">
        <v>15000</v>
      </c>
    </row>
    <row spans="1:5" r="6">
      <c s="4" t="s" r="A6">
        <v>243</v>
      </c>
      <c s="4" t="s" r="B6">
        <v>244</v>
      </c>
    </row>
    <row spans="1:5" r="7">
      <c s="4" t="s" r="A7">
        <v>245</v>
      </c>
    </row>
    <row spans="1:5" r="8">
      <c s="4" t="s" r="A8">
        <v>242</v>
      </c>
      <c s="7" t="n" r="E8">
        <v>100000</v>
      </c>
    </row>
    <row spans="1:5" r="9">
      <c s="4" t="s" r="A9">
        <v>246</v>
      </c>
      <c s="4" t="s" r="B9">
        <v>247</v>
      </c>
    </row>
    <row spans="1:5" r="10">
      <c s="4" t="s" r="A10">
        <v>248</v>
      </c>
    </row>
    <row spans="1:5" r="11">
      <c s="4" t="s" r="A11">
        <v>240</v>
      </c>
      <c s="7" t="n" r="B11">
        <v>1850</v>
      </c>
    </row>
    <row spans="1:5" r="12">
      <c s="4" t="s" r="A12">
        <v>249</v>
      </c>
    </row>
    <row spans="1:5" r="13">
      <c s="4" t="s" r="A13">
        <v>242</v>
      </c>
      <c s="7" t="n" r="B13">
        <v>30000</v>
      </c>
      <c s="7" t="n" r="C13">
        <v>30000</v>
      </c>
    </row>
    <row spans="1:5" r="14">
      <c s="4" t="s" r="A14">
        <v>250</v>
      </c>
      <c s="4" t="s" r="B14">
        <v>251</v>
      </c>
      <c s="4" t="s" r="C14">
        <v>251</v>
      </c>
    </row>
    <row spans="1:5" r="15">
      <c s="4" t="s" r="A15">
        <v>246</v>
      </c>
      <c s="4" t="s" r="B15">
        <v>25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3"/>
    <col customWidth="1" max="2" min="2" width="15"/>
    <col customWidth="1" max="3" min="3" width="80"/>
    <col customWidth="1" max="4" min="4" width="14"/>
    <col customWidth="1" max="5" min="5" width="80"/>
    <col customWidth="1" max="6" min="6" width="14"/>
  </cols>
  <sheetData>
    <row spans="1:6" r="1">
      <c s="1" t="s" r="A1">
        <v>253</v>
      </c>
      <c s="2" t="s" r="B1">
        <v>206</v>
      </c>
      <c s="2" t="s" r="E1">
        <v>1</v>
      </c>
    </row>
    <row spans="1:6" r="2">
      <c s="2" t="s" r="B2">
        <v>207</v>
      </c>
      <c s="2" t="s" r="C2">
        <v>208</v>
      </c>
      <c s="2" t="s" r="D2">
        <v>209</v>
      </c>
      <c s="2" t="s" r="E2">
        <v>2</v>
      </c>
      <c s="2" t="s" r="F2">
        <v>28</v>
      </c>
    </row>
    <row spans="1:6" r="3">
      <c s="3" t="s" r="A3">
        <v>146</v>
      </c>
    </row>
    <row spans="1:6" r="4">
      <c s="4" t="s" r="A4">
        <v>215</v>
      </c>
      <c s="5" t="n" r="B4">
        <v>7888</v>
      </c>
      <c s="5" t="n" r="C4">
        <v>750000</v>
      </c>
      <c s="5" t="n" r="D4">
        <v>10050000</v>
      </c>
      <c s="5" t="n" r="E4">
        <v>10800000</v>
      </c>
    </row>
    <row spans="1:6" r="5">
      <c s="4" t="s" r="A5">
        <v>216</v>
      </c>
      <c s="10" t="n" r="B5">
        <v>0.13</v>
      </c>
      <c s="10" t="n" r="C5">
        <v>0.1</v>
      </c>
      <c s="10" t="n" r="D5">
        <v>0.1</v>
      </c>
      <c s="10" t="n" r="E5">
        <v>0.1</v>
      </c>
    </row>
    <row spans="1:6" r="6">
      <c s="4" t="s" r="A6">
        <v>254</v>
      </c>
      <c s="7" t="n" r="C6">
        <v>45000</v>
      </c>
      <c s="7" t="n" r="D6">
        <v>1005000</v>
      </c>
    </row>
    <row spans="1:6" r="7">
      <c s="4" t="s" r="A7">
        <v>50</v>
      </c>
      <c s="7" t="n" r="F7">
        <v>100000</v>
      </c>
    </row>
    <row spans="1:6" r="8">
      <c s="4" t="s" r="A8">
        <v>255</v>
      </c>
      <c s="5" t="n" r="D8">
        <v>860000</v>
      </c>
    </row>
    <row spans="1:6" r="9">
      <c s="4" t="s" r="A9">
        <v>218</v>
      </c>
      <c s="7" t="n" r="C9">
        <v>30000</v>
      </c>
      <c s="7" t="n" r="D9">
        <v>45000</v>
      </c>
      <c s="7" t="n" r="E9">
        <v>75000</v>
      </c>
    </row>
    <row spans="1:6" r="10">
      <c s="4" t="s" r="A10">
        <v>219</v>
      </c>
      <c s="4" t="s" r="C10">
        <v>220</v>
      </c>
      <c s="4" t="s" r="E10">
        <v>22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37"/>
  </cols>
  <sheetData>
    <row spans="1:2" r="1">
      <c s="1" t="s" r="A1">
        <v>256</v>
      </c>
      <c s="2" t="s" r="B1">
        <v>1</v>
      </c>
    </row>
    <row spans="1:2" r="2">
      <c s="2" t="s" r="B2">
        <v>257</v>
      </c>
    </row>
    <row spans="1:2" r="3">
      <c s="3" t="s" r="A3">
        <v>149</v>
      </c>
    </row>
    <row spans="1:2" r="4">
      <c s="4" t="s" r="A4">
        <v>258</v>
      </c>
      <c s="7" t="n" r="B4">
        <v>24609247</v>
      </c>
    </row>
    <row spans="1:2" r="5">
      <c s="4" t="s" r="A5">
        <v>259</v>
      </c>
      <c s="10" t="n" r="B5">
        <v>0.46</v>
      </c>
    </row>
    <row spans="1:2" r="6">
      <c s="4" t="s" r="A6">
        <v>260</v>
      </c>
      <c s="4" t="s" r="B6">
        <v>261</v>
      </c>
    </row>
    <row spans="1:2" r="7">
      <c s="4" t="s" r="A7">
        <v>262</v>
      </c>
      <c s="5" t="n" r="B7">
        <v>10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63</v>
      </c>
      <c s="2" t="s" r="B1">
        <v>1</v>
      </c>
    </row>
    <row spans="1:2" r="2">
      <c s="2" t="s" r="B2">
        <v>2</v>
      </c>
    </row>
    <row spans="1:2" r="3">
      <c s="3" t="s" r="A3">
        <v>155</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56</v>
      </c>
      <c s="2" t="s" r="B1">
        <v>2</v>
      </c>
      <c s="2" t="s" r="C1">
        <v>28</v>
      </c>
    </row>
    <row spans="1:3" r="2">
      <c s="4" t="s" r="A2">
        <v>57</v>
      </c>
      <c s="8" t="n" r="B2">
        <v>1e-05</v>
      </c>
      <c s="8" t="n" r="C2">
        <v>1e-05</v>
      </c>
    </row>
    <row spans="1:3" r="3">
      <c s="4" t="s" r="A3">
        <v>58</v>
      </c>
      <c s="5" t="n" r="B3">
        <v>100000000</v>
      </c>
      <c s="5" t="n" r="C3">
        <v>100000000</v>
      </c>
    </row>
    <row spans="1:3" r="4">
      <c s="4" t="s" r="A4">
        <v>59</v>
      </c>
      <c s="5" t="n" r="B4">
        <v>65083925</v>
      </c>
      <c s="5" t="n" r="C4">
        <v>54276037</v>
      </c>
    </row>
    <row spans="1:3" r="5">
      <c s="4" t="s" r="A5">
        <v>60</v>
      </c>
      <c s="5" t="n" r="B5">
        <v>65083925</v>
      </c>
      <c s="5" t="n" r="C5">
        <v>54276037</v>
      </c>
    </row>
    <row spans="1:3" r="6">
      <c s="4" t="s" r="A6">
        <v>61</v>
      </c>
      <c s="7" t="n" r="B6">
        <v>241688</v>
      </c>
      <c s="7" t="n" r="C6">
        <v>174613</v>
      </c>
    </row>
    <row spans="1:3" r="7">
      <c s="4" t="s" r="A7">
        <v>62</v>
      </c>
      <c s="7" t="n" r="B7">
        <v>112506</v>
      </c>
      <c s="7" t="n" r="C7">
        <v>85669</v>
      </c>
    </row>
    <row spans="1:3" r="8">
      <c s="4" t="s" r="A8">
        <v>54</v>
      </c>
    </row>
    <row spans="1:3" r="9">
      <c s="4" t="s" r="A9">
        <v>63</v>
      </c>
      <c s="9" t="n" r="B9">
        <v>0.001</v>
      </c>
      <c s="9" t="n" r="C9">
        <v>0.001</v>
      </c>
    </row>
    <row spans="1:3" r="10">
      <c s="4" t="s" r="A10">
        <v>64</v>
      </c>
      <c s="5" t="n" r="B10">
        <v>1000000</v>
      </c>
      <c s="5" t="n" r="C10">
        <v>1000000</v>
      </c>
    </row>
    <row spans="1:3" r="11">
      <c s="4" t="s" r="A11">
        <v>65</v>
      </c>
      <c s="5" t="n" r="B11">
        <v>0</v>
      </c>
      <c s="5" t="n" r="C11">
        <v>0</v>
      </c>
    </row>
    <row spans="1:3" r="12">
      <c s="4" t="s" r="A12">
        <v>66</v>
      </c>
      <c s="5" t="n" r="B12">
        <v>0</v>
      </c>
      <c s="5" t="n"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1046548</v>
      </c>
      <c s="7" t="n" r="C4">
        <v>1144846</v>
      </c>
      <c s="7" t="n" r="D4">
        <v>3067770</v>
      </c>
      <c s="7" t="n" r="E4">
        <v>3198935</v>
      </c>
    </row>
    <row spans="1:5" r="5">
      <c s="4" t="s" r="A5">
        <v>72</v>
      </c>
      <c s="5" t="n" r="B5">
        <v>-53551</v>
      </c>
      <c s="5" t="n" r="C5">
        <v>-107371</v>
      </c>
      <c s="5" t="n" r="D5">
        <v>-170900</v>
      </c>
      <c s="5" t="n" r="E5">
        <v>-236141</v>
      </c>
    </row>
    <row spans="1:5" r="6">
      <c s="4" t="s" r="A6">
        <v>73</v>
      </c>
      <c s="5" t="n" r="B6">
        <v>992997</v>
      </c>
      <c s="5" t="n" r="C6">
        <v>1037475</v>
      </c>
      <c s="5" t="n" r="D6">
        <v>2896870</v>
      </c>
      <c s="5" t="n" r="E6">
        <v>2962794</v>
      </c>
    </row>
    <row spans="1:5" r="7">
      <c s="4" t="s" r="A7">
        <v>74</v>
      </c>
      <c s="5" t="n" r="B7">
        <v>-691552</v>
      </c>
      <c s="5" t="n" r="C7">
        <v>-721609</v>
      </c>
      <c s="5" t="n" r="D7">
        <v>-1973346</v>
      </c>
      <c s="5" t="n" r="E7">
        <v>-1994117</v>
      </c>
    </row>
    <row spans="1:5" r="8">
      <c s="4" t="s" r="A8">
        <v>75</v>
      </c>
      <c s="5" t="n" r="B8">
        <v>301445</v>
      </c>
      <c s="5" t="n" r="C8">
        <v>315866</v>
      </c>
      <c s="5" t="n" r="D8">
        <v>923524</v>
      </c>
      <c s="5" t="n" r="E8">
        <v>968677</v>
      </c>
    </row>
    <row spans="1:5" r="9">
      <c s="3" t="s" r="A9">
        <v>76</v>
      </c>
    </row>
    <row spans="1:5" r="10">
      <c s="4" t="s" r="A10">
        <v>77</v>
      </c>
      <c s="5" t="n" r="B10">
        <v>20848</v>
      </c>
      <c s="5" t="n" r="C10">
        <v>28947</v>
      </c>
      <c s="5" t="n" r="D10">
        <v>60218</v>
      </c>
      <c s="5" t="n" r="E10">
        <v>102186</v>
      </c>
    </row>
    <row spans="1:5" r="11">
      <c s="4" t="s" r="A11">
        <v>78</v>
      </c>
      <c s="5" t="n" r="B11">
        <v>94478</v>
      </c>
      <c s="5" t="n" r="C11">
        <v>118013</v>
      </c>
      <c s="5" t="n" r="D11">
        <v>289620</v>
      </c>
      <c s="5" t="n" r="E11">
        <v>326831</v>
      </c>
    </row>
    <row spans="1:5" r="12">
      <c s="4" t="s" r="A12">
        <v>79</v>
      </c>
      <c s="5" t="n" r="B12">
        <v>287579</v>
      </c>
      <c s="5" t="n" r="C12">
        <v>428547</v>
      </c>
      <c s="5" t="n" r="D12">
        <v>902857</v>
      </c>
      <c s="5" t="n" r="E12">
        <v>1267991</v>
      </c>
    </row>
    <row spans="1:5" r="13">
      <c s="4" t="s" r="A13">
        <v>80</v>
      </c>
      <c s="7" t="n" r="B13">
        <v>284616</v>
      </c>
      <c s="7" t="n" r="C13">
        <v>355062</v>
      </c>
      <c s="7" t="n" r="D13">
        <v>934179</v>
      </c>
      <c s="5" t="n" r="E13">
        <v>1011649</v>
      </c>
    </row>
    <row spans="1:5" r="14">
      <c s="4" t="s" r="A14">
        <v>81</v>
      </c>
      <c s="4" t="s" r="B14">
        <v>39</v>
      </c>
      <c s="4" t="s" r="C14">
        <v>39</v>
      </c>
      <c s="4" t="s" r="D14">
        <v>39</v>
      </c>
      <c s="5" t="n" r="E14">
        <v>166</v>
      </c>
    </row>
    <row spans="1:5" r="15">
      <c s="4" t="s" r="A15">
        <v>82</v>
      </c>
      <c s="7" t="n" r="B15">
        <v>687521</v>
      </c>
      <c s="7" t="n" r="C15">
        <v>930569</v>
      </c>
      <c s="7" t="n" r="D15">
        <v>2186874</v>
      </c>
      <c s="5" t="n" r="E15">
        <v>2708823</v>
      </c>
    </row>
    <row spans="1:5" r="16">
      <c s="4" t="s" r="A16">
        <v>83</v>
      </c>
      <c s="5" t="n" r="B16">
        <v>-386076</v>
      </c>
      <c s="5" t="n" r="C16">
        <v>-614703</v>
      </c>
      <c s="5" t="n" r="D16">
        <v>-1263350</v>
      </c>
      <c s="5" t="n" r="E16">
        <v>-1740146</v>
      </c>
    </row>
    <row spans="1:5" r="17">
      <c s="3" t="s" r="A17">
        <v>84</v>
      </c>
    </row>
    <row spans="1:5" r="18">
      <c s="4" t="s" r="A18">
        <v>85</v>
      </c>
      <c s="5" t="n" r="B18">
        <v>-47710</v>
      </c>
      <c s="7" t="n" r="C18">
        <v>-55996</v>
      </c>
      <c s="5" t="n" r="D18">
        <v>-54702</v>
      </c>
      <c s="7" t="n" r="E18">
        <v>-55996</v>
      </c>
    </row>
    <row spans="1:5" r="19">
      <c s="4" t="s" r="A19">
        <v>86</v>
      </c>
      <c s="5" t="n" r="B19">
        <v>-10000</v>
      </c>
      <c s="4" t="s" r="C19">
        <v>39</v>
      </c>
      <c s="5" t="n" r="D19">
        <v>-10000</v>
      </c>
      <c s="4" t="s" r="E19">
        <v>39</v>
      </c>
    </row>
    <row spans="1:5" r="20">
      <c s="4" t="s" r="A20">
        <v>87</v>
      </c>
      <c s="5" t="n" r="B20">
        <v>-1799</v>
      </c>
      <c s="7" t="n" r="C20">
        <v>1103</v>
      </c>
      <c s="5" t="n" r="D20">
        <v>-2220</v>
      </c>
      <c s="7" t="n" r="E20">
        <v>4168</v>
      </c>
    </row>
    <row spans="1:5" r="21">
      <c s="4" t="s" r="A21">
        <v>88</v>
      </c>
      <c s="5" t="n" r="B21">
        <v>-59509</v>
      </c>
      <c s="5" t="n" r="C21">
        <v>-54893</v>
      </c>
      <c s="5" t="n" r="D21">
        <v>-66922</v>
      </c>
      <c s="5" t="n" r="E21">
        <v>-51828</v>
      </c>
    </row>
    <row spans="1:5" r="22">
      <c s="4" t="s" r="A22">
        <v>89</v>
      </c>
      <c s="7" t="n" r="B22">
        <v>-445585</v>
      </c>
      <c s="7" t="n" r="C22">
        <v>-669596</v>
      </c>
      <c s="7" t="n" r="D22">
        <v>-1330272</v>
      </c>
      <c s="7" t="n" r="E22">
        <v>-1791974</v>
      </c>
    </row>
    <row spans="1:5" r="23">
      <c s="4" t="s" r="A23">
        <v>90</v>
      </c>
      <c s="10" t="n" r="B23">
        <v>-0.01</v>
      </c>
      <c s="10" t="n" r="C23">
        <v>-0.01</v>
      </c>
      <c s="10" t="n" r="D23">
        <v>-0.02</v>
      </c>
      <c s="10" t="n" r="E23">
        <v>-0.04</v>
      </c>
    </row>
    <row spans="1:5" r="24">
      <c s="4" t="s" r="A24">
        <v>91</v>
      </c>
      <c s="5" t="n" r="B24">
        <v>65079000</v>
      </c>
      <c s="5" t="n" r="C24">
        <v>51975000</v>
      </c>
      <c s="5" t="n" r="D24">
        <v>61506000</v>
      </c>
      <c s="5" t="n" r="E24">
        <v>5181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92</v>
      </c>
      <c s="2" t="s" r="B1">
        <v>1</v>
      </c>
    </row>
    <row spans="1:3" r="2">
      <c s="2" t="s" r="B2">
        <v>2</v>
      </c>
      <c s="2" t="s" r="C2">
        <v>69</v>
      </c>
    </row>
    <row spans="1:3" r="3">
      <c s="3" t="s" r="A3">
        <v>93</v>
      </c>
    </row>
    <row spans="1:3" r="4">
      <c s="4" t="s" r="A4">
        <v>94</v>
      </c>
      <c s="7" t="n" r="B4">
        <v>-1330272</v>
      </c>
      <c s="7" t="n" r="C4">
        <v>-1791974</v>
      </c>
    </row>
    <row spans="1:3" r="5">
      <c s="3" t="s" r="A5">
        <v>95</v>
      </c>
    </row>
    <row spans="1:3" r="6">
      <c s="4" t="s" r="A6">
        <v>96</v>
      </c>
      <c s="5" t="n" r="B6">
        <v>95713</v>
      </c>
      <c s="5" t="n" r="C6">
        <v>89708</v>
      </c>
    </row>
    <row spans="1:3" r="7">
      <c s="4" t="s" r="A7">
        <v>97</v>
      </c>
      <c s="5" t="n" r="B7">
        <v>54702</v>
      </c>
      <c s="7" t="n" r="C7">
        <v>55996</v>
      </c>
    </row>
    <row spans="1:3" r="8">
      <c s="4" t="s" r="A8">
        <v>98</v>
      </c>
      <c s="5" t="n" r="B8">
        <v>17835</v>
      </c>
      <c s="4" t="s" r="C8">
        <v>39</v>
      </c>
    </row>
    <row spans="1:3" r="9">
      <c s="4" t="s" r="A9">
        <v>99</v>
      </c>
      <c s="5" t="n" r="B9">
        <v>173525</v>
      </c>
      <c s="7" t="n" r="C9">
        <v>221166</v>
      </c>
    </row>
    <row spans="1:3" r="10">
      <c s="4" t="s" r="A10">
        <v>100</v>
      </c>
      <c s="5" t="n" r="B10">
        <v>88800</v>
      </c>
      <c s="4" t="s" r="C10">
        <v>39</v>
      </c>
    </row>
    <row spans="1:3" r="11">
      <c s="3" t="s" r="A11">
        <v>101</v>
      </c>
    </row>
    <row spans="1:3" r="12">
      <c s="4" t="s" r="A12">
        <v>102</v>
      </c>
      <c s="5" t="n" r="B12">
        <v>-77412</v>
      </c>
      <c s="7" t="n" r="C12">
        <v>-369563</v>
      </c>
    </row>
    <row spans="1:3" r="13">
      <c s="4" t="s" r="A13">
        <v>103</v>
      </c>
      <c s="5" t="n" r="B13">
        <v>8003</v>
      </c>
      <c s="4" t="s" r="C13">
        <v>39</v>
      </c>
    </row>
    <row spans="1:3" r="14">
      <c s="4" t="s" r="A14">
        <v>104</v>
      </c>
      <c s="5" t="n" r="B14">
        <v>-2991</v>
      </c>
      <c s="7" t="n" r="C14">
        <v>-6473</v>
      </c>
    </row>
    <row spans="1:3" r="15">
      <c s="4" t="s" r="A15">
        <v>105</v>
      </c>
      <c s="5" t="n" r="B15">
        <v>-84095</v>
      </c>
      <c s="5" t="n" r="C15">
        <v>-124506</v>
      </c>
    </row>
    <row spans="1:3" r="16">
      <c s="4" t="s" r="A16">
        <v>106</v>
      </c>
      <c s="5" t="n" r="B16">
        <v>6779</v>
      </c>
      <c s="5" t="n" r="C16">
        <v>286241</v>
      </c>
    </row>
    <row spans="1:3" r="17">
      <c s="4" t="s" r="A17">
        <v>107</v>
      </c>
      <c s="5" t="n" r="B17">
        <v>-1049413</v>
      </c>
      <c s="5" t="n" r="C17">
        <v>-1626459</v>
      </c>
    </row>
    <row spans="1:3" r="18">
      <c s="3" t="s" r="A18">
        <v>108</v>
      </c>
    </row>
    <row spans="1:3" r="19">
      <c s="4" t="s" r="A19">
        <v>109</v>
      </c>
      <c s="5" t="n" r="B19">
        <v>5173</v>
      </c>
      <c s="7" t="n" r="C19">
        <v>3949</v>
      </c>
    </row>
    <row spans="1:3" r="20">
      <c s="4" t="s" r="A20">
        <v>110</v>
      </c>
      <c s="5" t="n" r="B20">
        <v>6736</v>
      </c>
      <c s="4" t="s" r="C20">
        <v>39</v>
      </c>
    </row>
    <row spans="1:3" r="21">
      <c s="4" t="s" r="A21">
        <v>111</v>
      </c>
      <c s="5" t="n" r="B21">
        <v>-44998</v>
      </c>
      <c s="4" t="s" r="C21">
        <v>39</v>
      </c>
    </row>
    <row spans="1:3" r="22">
      <c s="4" t="s" r="A22">
        <v>112</v>
      </c>
      <c s="5" t="n" r="B22">
        <v>-8576</v>
      </c>
      <c s="7" t="n" r="C22">
        <v>-36706</v>
      </c>
    </row>
    <row spans="1:3" r="23">
      <c s="4" t="s" r="A23">
        <v>113</v>
      </c>
      <c s="5" t="n" r="B23">
        <v>-41665</v>
      </c>
      <c s="7" t="n" r="C23">
        <v>-32757</v>
      </c>
    </row>
    <row spans="1:3" r="24">
      <c s="3" t="s" r="A24">
        <v>114</v>
      </c>
    </row>
    <row spans="1:3" r="25">
      <c s="4" t="s" r="A25">
        <v>115</v>
      </c>
      <c s="5" t="n" r="B25">
        <v>145000</v>
      </c>
      <c s="4" t="s" r="C25">
        <v>39</v>
      </c>
    </row>
    <row spans="1:3" r="26">
      <c s="4" t="s" r="A26">
        <v>116</v>
      </c>
      <c s="5" t="n" r="B26">
        <v>905000</v>
      </c>
      <c s="7" t="n" r="C26">
        <v>50000</v>
      </c>
    </row>
    <row spans="1:3" r="27">
      <c s="4" t="s" r="A27">
        <v>117</v>
      </c>
      <c s="5" t="n" r="B27">
        <v>1050000</v>
      </c>
      <c s="5" t="n" r="C27">
        <v>50000</v>
      </c>
    </row>
    <row spans="1:3" r="28">
      <c s="4" t="s" r="A28">
        <v>118</v>
      </c>
      <c s="5" t="n" r="B28">
        <v>-41078</v>
      </c>
      <c s="5" t="n" r="C28">
        <v>-1609216</v>
      </c>
    </row>
    <row spans="1:3" r="29">
      <c s="4" t="s" r="A29">
        <v>119</v>
      </c>
      <c s="5" t="n" r="B29">
        <v>49517</v>
      </c>
      <c s="5" t="n" r="C29">
        <v>1774994</v>
      </c>
    </row>
    <row spans="1:3" r="30">
      <c s="4" t="s" r="A30">
        <v>120</v>
      </c>
      <c s="5" t="n" r="B30">
        <v>8439</v>
      </c>
      <c s="5" t="n" r="C30">
        <v>165778</v>
      </c>
    </row>
    <row spans="1:3" r="31">
      <c s="3" t="s" r="A31">
        <v>121</v>
      </c>
    </row>
    <row spans="1:3" r="32">
      <c s="4" t="s" r="A32">
        <v>122</v>
      </c>
      <c s="5" t="n" r="B32">
        <v>76025</v>
      </c>
      <c s="5" t="n" r="C32">
        <v>217166</v>
      </c>
    </row>
    <row spans="1:3" r="33">
      <c s="3" t="s" r="A33">
        <v>123</v>
      </c>
    </row>
    <row spans="1:3" r="34">
      <c s="4" t="s" r="A34">
        <v>124</v>
      </c>
      <c s="7" t="n" r="B34">
        <v>1901</v>
      </c>
      <c s="7" t="n" r="C34">
        <v>2151</v>
      </c>
    </row>
    <row spans="1:3" r="35">
      <c s="4" t="s" r="A35">
        <v>125</v>
      </c>
      <c s="4" t="s" r="B35">
        <v>39</v>
      </c>
      <c s="4" t="s" r="C35">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v>
      </c>
      <c s="2" t="s" r="B1">
        <v>1</v>
      </c>
    </row>
    <row spans="1:2" r="2">
      <c s="2" t="s" r="B2">
        <v>2</v>
      </c>
    </row>
    <row spans="1:2" r="3">
      <c s="3" t="s" r="A3">
        <v>135</v>
      </c>
    </row>
    <row spans="1:2" r="4">
      <c s="4" t="s" r="A4">
        <v>32</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Paren</vt:lpstr>
      <vt:lpstr>Condensed Statements of Operati</vt:lpstr>
      <vt:lpstr>Condensed Statements of Cash Fl</vt:lpstr>
      <vt:lpstr>Nature of Operations</vt:lpstr>
      <vt:lpstr>Summary of Significant Accounti</vt:lpstr>
      <vt:lpstr>Accounts Receivable</vt:lpstr>
      <vt:lpstr>Inventories</vt:lpstr>
      <vt:lpstr>Loan Receivable</vt:lpstr>
      <vt:lpstr>Property and Equipment and Inta</vt:lpstr>
      <vt:lpstr>Loans Payable</vt:lpstr>
      <vt:lpstr>Common Stock</vt:lpstr>
      <vt:lpstr>Warrants</vt:lpstr>
      <vt:lpstr>Fair Value Measurements</vt:lpstr>
      <vt:lpstr>Subsequent Events</vt:lpstr>
      <vt:lpstr>Summary of Significant Accoun17</vt:lpstr>
      <vt:lpstr>Accounts Receivable (Tables)</vt:lpstr>
      <vt:lpstr>Inventories (Tables)</vt:lpstr>
      <vt:lpstr>Property and Equipment and In20</vt:lpstr>
      <vt:lpstr>Accounts Receivable (Details) -</vt:lpstr>
      <vt:lpstr>Inventories (Details) - Schedul</vt:lpstr>
      <vt:lpstr>Property and Equipment and In23</vt:lpstr>
      <vt:lpstr>Nature of Operations (Details N</vt:lpstr>
      <vt:lpstr>Loan Receivable (Details Narrat</vt:lpstr>
      <vt:lpstr>Loans Payable (Details Narrativ</vt:lpstr>
      <vt:lpstr>Common Stock (Details Narrative</vt:lpstr>
      <vt:lpstr>Warra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4:40Z</dcterms:created>
  <dcterms:modified xmlns:dcterms="http://purl.org/dc/terms/" xmlns:xsi="http://www.w3.org/2001/XMLSchema-instance" xsi:type="dcterms:W3CDTF">2015-11-13T17:04:40Z</dcterms:modified>
  <dc:title xmlns:dc="http://purl.org/dc/elements/1.1/">Untitled</dc:title>
  <dc:description xmlns:dc="http://purl.org/dc/elements/1.1/"/>
  <dc:subject xmlns:dc="http://purl.org/dc/elements/1.1/"/>
  <cp:keywords/>
  <cp:category/>
</cp:coreProperties>
</file>